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ATURE OF BUSINESS" sheetId="6" r:id="rId6"/>
    <s:sheet name="GOING CONCERN" sheetId="7" r:id="rId7"/>
    <s:sheet name="SUMMARY OF SIGNIFICANT ACCOUNTI" sheetId="8" r:id="rId8"/>
    <s:sheet name="RELATED PARTY TRANSACTIONS" sheetId="9" r:id="rId9"/>
    <s:sheet name="INCOME TAXES" sheetId="10" r:id="rId10"/>
    <s:sheet name="COMMITMENTS AND CONTINGENCIES" sheetId="11" r:id="rId11"/>
    <s:sheet name="STOCKHOLDERS' EQUITY" sheetId="12" r:id="rId12"/>
    <s:sheet name="SUBSEQUENT EVENTS" sheetId="13" r:id="rId13"/>
    <s:sheet name="SUMMARY OF SIGNIFICANT ACCOUN14" sheetId="14" r:id="rId14"/>
    <s:sheet name="INCOME TAXES (Tables)" sheetId="15" r:id="rId15"/>
    <s:sheet name="GOING CONCERN (Details Narrativ" sheetId="16" r:id="rId16"/>
    <s:sheet name="INCOME TAXES (Details)" sheetId="17" r:id="rId17"/>
    <s:sheet name="INCOME TAXES (Details Narrative" sheetId="18" r:id="rId18"/>
    <s:sheet name="STOCKHOLDERS' EQUITY (Details N" sheetId="19" r:id="rId19"/>
  </s:sheets>
  <s:definedNames/>
  <s:calcPr calcId="124519" calcMode="auto" fullCalcOnLoad="1"/>
</s:workbook>
</file>

<file path=xl/sharedStrings.xml><?xml version="1.0" encoding="utf-8"?>
<sst xmlns="http://schemas.openxmlformats.org/spreadsheetml/2006/main" uniqueCount="147">
  <si>
    <t>Document and Entity Information - shares</t>
  </si>
  <si>
    <t>6 Months Ended</t>
  </si>
  <si>
    <t>Jun. 30, 2016</t>
  </si>
  <si>
    <t>Jul. 22, 2016</t>
  </si>
  <si>
    <t>Document And Entity Information [Abstract]</t>
  </si>
  <si>
    <t>Entity Registrant Name</t>
  </si>
  <si>
    <t>SICHUAN LEADERS PETROCHEMICAL Co</t>
  </si>
  <si>
    <t>Entity Central Index Key</t>
  </si>
  <si>
    <t>Trading Symbol</t>
  </si>
  <si>
    <t>slpc</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BALANCE SHEETS - USD ($)</t>
  </si>
  <si>
    <t>Dec. 31, 2015</t>
  </si>
  <si>
    <t>Current Assets:</t>
  </si>
  <si>
    <t>Cash and Cash Equivalents</t>
  </si>
  <si>
    <t>Prepaid Expenses</t>
  </si>
  <si>
    <t>Total Current Assets</t>
  </si>
  <si>
    <t>Total Assets:</t>
  </si>
  <si>
    <t>Current Liabilities:</t>
  </si>
  <si>
    <t>Accounts Payable</t>
  </si>
  <si>
    <t xml:space="preserve"> </t>
  </si>
  <si>
    <t>Interest Payable</t>
  </si>
  <si>
    <t>Loans from Shareholder</t>
  </si>
  <si>
    <t>Total Current Liabilities</t>
  </si>
  <si>
    <t>Total Liabilities</t>
  </si>
  <si>
    <t>Stockholders' Equity:</t>
  </si>
  <si>
    <t>Common Stock; $0.01 per share par value; 5,000,000,000 shares authorized; and 30,755,000 and 30,755,000 issued and outstanding at June 30, 2016 and December 31, 2015,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Jun. 30, 2015</t>
  </si>
  <si>
    <t>Income Statement [Abstract]</t>
  </si>
  <si>
    <t>Revenue:</t>
  </si>
  <si>
    <t>Operating Expenses:</t>
  </si>
  <si>
    <t>General and Administrative - Related Party</t>
  </si>
  <si>
    <t>General and Administrative</t>
  </si>
  <si>
    <t>Operations Loss, Pre Tax</t>
  </si>
  <si>
    <t>Net Loss Continued Operations</t>
  </si>
  <si>
    <t>Other Income (Expense)</t>
  </si>
  <si>
    <t>Interest Expense - Related Party</t>
  </si>
  <si>
    <t>Net Loss</t>
  </si>
  <si>
    <t>Basic and Diluted Net (Loss) per share:</t>
  </si>
  <si>
    <t>Continuing Operations</t>
  </si>
  <si>
    <t>Weighted average number of shares outstanding; Basic and Diluted</t>
  </si>
  <si>
    <t>STATEMENTS OF CASH FLOWS (unaudited) - USD ($)</t>
  </si>
  <si>
    <t>Cash Flows from Operating Activities:</t>
  </si>
  <si>
    <t>Changes in Operating Assets and Liabilities:</t>
  </si>
  <si>
    <t>Accrued Expenses: Interest Payable</t>
  </si>
  <si>
    <t>Net Cash Flows Used in Operating Activities:</t>
  </si>
  <si>
    <t>Cash Flows from Financing Activities:</t>
  </si>
  <si>
    <t>Loans from (to) Related Party</t>
  </si>
  <si>
    <t>Net Cash Provided by Financing Activities</t>
  </si>
  <si>
    <t>Change in Cash and Cash Equivalents:</t>
  </si>
  <si>
    <t>Cash and Cash Equivalents, Beginning of Period</t>
  </si>
  <si>
    <t>Cash and Cash Equivalents, End of Period</t>
  </si>
  <si>
    <t>Supplemental Cash Flow Information:</t>
  </si>
  <si>
    <t>Cash paid for interest</t>
  </si>
  <si>
    <t>Cash paid for taxes</t>
  </si>
  <si>
    <t>NATURE OF BUSINESS</t>
  </si>
  <si>
    <t>Organization, Consolidation and Presentation of Financial Statements [Abstract]</t>
  </si>
  <si>
    <t>Organization Sichuan Leaders Petrochemical Company ("we,"
"us," "our" or the "Company"), formally known as Quality Wallbeds, Inc., was incorporated under the
laws of the State of Florida on June 29, 2000. From our inception through May 2013, we provided quality space saving custom home
furniture and closet organizing systems to the general public. We offered our services to people and companies needing assistance
in the organization of their living/work space. In May 2013, our Board of Directors (the "Board") determined that to
continue to protect and increase shareholder value, it would be to the advantage, welfare and best interests of our shareholders
to consider alternative corporate strategies to generate new business revenue for the Company. The Board proposed that we pursue
opportunities in Asia to acquire companies in the wholesale and resale of products in the automotive oil industry. To facilitate
this action, the Board voted to dispose of all of our assets related to the retail operation of the wall bed products. This action
was approved on May 21, 2013 by shareholders representing 87% of our issued and outstanding shares of common stock.</t>
  </si>
  <si>
    <t>GOING CONCERN</t>
  </si>
  <si>
    <t>Going Concern [Abstract]</t>
  </si>
  <si>
    <t>The accompanying financial statements have
been prepared on a going concern basis, which contemplates the realization of assets and the satisfaction of liabilities in the
normal course of business. The Company had no ongoing business or other source of income and incurred a net loss of ($33,508) for
the six month period ended June 30, 2016. These factors raise substantial doubt about the ability of the Company to continue as
a going concern for a reasonable period of time. The Company is currently evaluating acquisitions
and other business opportunities. The ability to continue as a going concern is dependent upon the Company generating profitable
operations in the future and, or, obtaining the necessary financing to meet its obligations and repay its liabilities arising from
normal business operations when they come due. No assurance can be given that the Company will be successful in these efforts.</t>
  </si>
  <si>
    <t>SUMMARY OF SIGNIFICANT ACCOUNTING POLICIES</t>
  </si>
  <si>
    <t>Accounting Policies [Abstract]</t>
  </si>
  <si>
    <t>Basis of Presentation The accompanying unaudited financial statements
of the Company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In the opinion of management there have been no changes to the Company's significant accounting policies, referred to in the audited
consolidated financial statements and footnotes thereto, included in the Company's Annual Report on Form 10-K for the year ended
December 31, 2015, filed March 1, 2016. All Amounts referenced in these Financial Statements and this Report are in US Dollars
unless otherwise stated. In the opinion of management, all adjustments
consisting of normal recurring adjustments necessary for a fair statement of (a) the result of operations for the six month period
ended June 30, 2016 and 2015; (b) the financial position at June 30, 2016; and (c) cash flows for the six month period ended June
30, 2016 and 2015, have been made. Management believes that these estimates are reasonable and have been discussed with the Board
of Directors; however, actual results could differ from those estimates. Operating results for the six month period ended June
30, 2016 are not necessarily indicative of the results that may be expected for the year ended December 31, 2016. Reclassification During the six month period ended June 30,
2015 the Company reclassified certain prior period amounts to conform to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majority of cash is maintained with a major
financial institution in the United States. Generally, these deposits may be redeemed on demand and, therefore, bear minimal risk.
The Company considers all highly liquid investments purchased with an original maturity of six months or less to be cash equivalents.
As of June 30, 2016 and December 31, 2015 the Company's deposits with this bank did not exceed the amount of insurance provided
on such deposits. All cash stated in US$ unless otherwise stated. 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Currently there are no assets that are required
to be fair valued. The Company's financial instruments consist
principally of cash, prepaid expenses and accounts payable. The recorded values of all these financial instruments approximate
their current fair values because of the short term nature of these financial instruments. Impairment of Long-Lived Assets FASB ASC 360 requires that long-lived assets
and certain identifiable intangibles held and used by an entity be reviewed for impairment whenever events or changes in circumstances
indicate that the carrying amount of an asset may not be recoverable. We assess the potential impairment of long-lived assets,
principally property and equipment, whenever events or changes in circumstances indicate that the carrying value may not be recoverable.
We determine if there is impairment by comparing undiscounted future cash flows from the related long-lived assets with their respective
carrying values. In determining future cash flows, significant estimates are made by us with respect to future operating results
of the restaurant over its remaining lease term. If assets are determined to be impaired, the impairment charge is measured by
calculating the amount by which the asset carrying amount exceeds its fair value. This process of assessing fair values requires
the use of estimates and assumptions, which are subject to a high degree of judgment. If these assumptions change in the future,
we may be required to record impairment charges for these assets. The Company owned no long-lived assets as of June 30, 2016 or
December 31, 2015.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emporary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he Company accounts for non-employee share-based awards in accordance with the measurement and recognition
provisions ASC Topic 505-50. The Company estimates the fair value of stock options at the grant date by using the Black-Scholes
option-pricing model. No stock based compensation was issued or outstanding during the six month period ended June 30, 2016 or
2015. Net Earnings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o potentially dilutive debt or equity instruments were issued and outstanding during
the six month periods ended June 30, 2016 and 2015. Recent Accounting Pronouncements We have reviewed all the recently issued, but
not yet effective, accounting pronouncements and we do not believe any of these pronouncements will have a material impact on the
Company financial statements.</t>
  </si>
  <si>
    <t>RELATED PARTY TRANSACTIONS</t>
  </si>
  <si>
    <t>Related Party Transactions [Abstract]</t>
  </si>
  <si>
    <t>There were no new related party transactions
that occurred during the six month period ended June 30, 2016.</t>
  </si>
  <si>
    <t>INCOME TAXES</t>
  </si>
  <si>
    <t>Income Tax Disclosure [Abstract]</t>
  </si>
  <si>
    <t>As of June 30, 2016 and December 31, 2015,
the Company has net operating losses from operations. The carry forwards expire through the year 2029.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tax expense differs from the
"expected" tax expense for Federal income tax purposes (computed by applying the United States Federal tax rate of 34%
and State tax rate of 3.3% to income before taxes), as follows:
Six Month Period Ended June 30, (Unaudited)
US Dollars $ 2016 2015
Tax Expense (benefit) at the Statutory Rate $ (11,393 ) $ (15,183 )
State Income Taxes, Net of Federal Income Tax Benefit (1,106 ) (1,474 )
Change in Valuation allowance (12,499 ) (16,657 )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has been applied due
to the uncertainty of realization. As of June 30, 2016 and June 30, 2015, the
Company has net operating losses from operations. The carry forwards expire through the year 202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t>
  </si>
  <si>
    <t>COMMITMENTS AND CONTINGENCIES</t>
  </si>
  <si>
    <t>Commitments and Contingencies Disclosure [Abstract]</t>
  </si>
  <si>
    <t>Related Party 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Commencing January 1, 2016, the company renewed
the one year agreement with AF Ocean Investment Management Company to provide management services to the Company. The Company pays
AF Ocean Investment Management Company $1,996 per month. 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 Leases And Facility Our office is located at 3904 US Hwy 301 N
Ellenton, FL 34222. The office space is rented by the Service Provider, and the Company pays a monthly management fee to them for
services provided which includes the company's rent. We share the office with the Service Provider and ChinAmerica Andy Movie Entertainment
Media Co. The service provider pays rent in the amount of $400 per month. Legal Matters From time to time the Company may become a
party to litigation matters involving claims against the Company. Management believes that there are no current matters that
would have a material effect on the Company's financial position or results of operations.</t>
  </si>
  <si>
    <t>STOCKHOLDERS' EQUITY</t>
  </si>
  <si>
    <t>Stockholders' Equity Note [Abstract]</t>
  </si>
  <si>
    <t>Common Stock The Company is authorized to issue 5,000,000,000
share of common stock with a par value of $0.01. No shares were issued during the six month
period ended June 30, 2016. There were 30,755,000 shares of common stock
issued and outstanding as of June 30, 2016. Stock Options and Warrants The Company had no options or warrants issued
or outstanding during the six month period ended June 30, 2016.</t>
  </si>
  <si>
    <t>SUBSEQUENT EVENTS</t>
  </si>
  <si>
    <t>Subsequent Events [Abstract]</t>
  </si>
  <si>
    <t>The Company has evaluated subsequent events
through the date the financial statements were issued to assess the need for potential recognition or disclosure of this report,
noting none.</t>
  </si>
  <si>
    <t>SUMMARY OF SIGNIFICANT ACCOUNTING POLICIES (Policies)</t>
  </si>
  <si>
    <t>Basis of Presentation</t>
  </si>
  <si>
    <t>The accompanying unaudited financial statements
of the Company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In the opinion of management there have been no changes to the Company's significant accounting policies, referred to in the audited
consolidated financial statements and footnotes thereto, included in the Company's Annual Report on Form 10-K for the year ended
December 31, 2015, filed March 1, 2016. All Amounts referenced in these Financial Statements and this Report are in US Dollars
unless otherwise stated. In the opinion of management, all adjustments
consisting of normal recurring adjustments necessary for a fair statement of (a) the result of operations for the six month period
ended June 30, 2016 and 2015; (b) the financial position at June 30, 2016; and (c) cash flows for the six month period ended June
30, 2016 and 2015, have been made. Management believes that these estimates are reasonable and have been discussed with the Board
of Directors; however, actual results could differ from those estimates. Operating results for the six month period ended June
30, 2016 are not necessarily indicative of the results that may be expected for the year ended December 31, 2016.</t>
  </si>
  <si>
    <t>Reclassification</t>
  </si>
  <si>
    <t>During the six month period ended June 30,
2015 the Company reclassified certain prior period amounts to conform to current period present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xml:space="preserve">The majority of cash is maintained with a major
financial institution in the United States. Generally, these deposits may be redeemed on demand and, therefore, bear minimal risk.
The Company considers all highly liquid investments purchased with an original maturity of six months or less to be cash equivalents.
As of June 30, 2016 and December 31, 2015 the Company's deposits with this bank did not exceed the amount of insurance provided
on such deposits. All cash stated in US$ unless otherwise stated. </t>
  </si>
  <si>
    <t>Fair Value of Financial Instruments</t>
  </si>
  <si>
    <t>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Currently there are no assets that are required
to be fair valued. The Company's financial instruments consist
principally of cash, prepaid expenses and accounts payable. The recorded values of all these financial instruments approximate
their current fair values because of the short term nature of these financial instruments.</t>
  </si>
  <si>
    <t>Impairment of Long-Lived Assets</t>
  </si>
  <si>
    <t>FASB ASC 360 requires that long-lived assets
and certain identifiable intangibles held and used by an entity be reviewed for impairment whenever events or changes in circumstances
indicate that the carrying amount of an asset may not be recoverable. We assess the potential impairment of long-lived assets,
principally property and equipment, whenever events or changes in circumstances indicate that the carrying value may not be recoverable.
We determine if there is impairment by comparing undiscounted future cash flows from the related long-lived assets with their respective
carrying values. In determining future cash flows, significant estimates are made by us with respect to future operating results
of the restaurant over its remaining lease term. If assets are determined to be impaired, the impairment charge is measured by
calculating the amount by which the asset carrying amount exceeds its fair value. This process of assessing fair values requires
the use of estimates and assumptions, which are subject to a high degree of judgment. If these assumptions change in the future,
we may be required to record impairment charges for these assets. The Company owned no long-lived assets as of June 30, 2016 or
December 31, 2015.</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emporary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t>
  </si>
  <si>
    <t>Revenue Recognition</t>
  </si>
  <si>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he Company accounts for non-employee share-based awards in accordance with the measurement and recognition
provisions ASC Topic 505-50. The Company estimates the fair value of stock options at the grant date by using the Black-Scholes
option-pricing model. No stock based compensation was issued or outstanding during the six month period ended June 30, 2016 or
2015.</t>
  </si>
  <si>
    <t>Net Earnings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o potentially dilutive debt or equity instruments were issued and outstanding during
the six month periods ended June 30, 2016 and 2015.</t>
  </si>
  <si>
    <t>Recent Accounting Pronouncements</t>
  </si>
  <si>
    <t>We have reviewed all the recently issued, but
not yet effective, accounting pronouncements and we do not believe any of these pronouncements will have a material impact on the
Company financial statements.</t>
  </si>
  <si>
    <t>INCOME TAXES (Tables)</t>
  </si>
  <si>
    <t>Schedule of effective income tax rate</t>
  </si>
  <si>
    <t xml:space="preserve">Six Month Period Ended June 30, (Unaudited)
US Dollars $ 2016 2015
Tax Expense (benefit) at the Statutory Rate $ (11,393 ) $ (15,183 )
State Income Taxes, Net of Federal Income Tax Benefit (1,106 ) (1,474 )
Change in Valuation allowance (12,499 ) (16,657 )
Total $ - $ - </t>
  </si>
  <si>
    <t>GOING CONCERN (Details Narrative) - USD ($)</t>
  </si>
  <si>
    <t>Going Concern Details Narrative</t>
  </si>
  <si>
    <t>Net loss</t>
  </si>
  <si>
    <t>INCOME TAXES (Details) - USD ($)</t>
  </si>
  <si>
    <t>Income Taxes Details</t>
  </si>
  <si>
    <t>Tax Expense (benefit) at the Statutory Rate</t>
  </si>
  <si>
    <t>State Income Taxes, Net of Federal Income Tax Benefit</t>
  </si>
  <si>
    <t>Change in Valuation allowance</t>
  </si>
  <si>
    <t>Total</t>
  </si>
  <si>
    <t>INCOME TAXES (Details Narrative)</t>
  </si>
  <si>
    <t>Income Taxes Details Narrative</t>
  </si>
  <si>
    <t>United States Federal tax rate</t>
  </si>
  <si>
    <t>34.00%</t>
  </si>
  <si>
    <t>State tax rate</t>
  </si>
  <si>
    <t>3.30%</t>
  </si>
  <si>
    <t>STOCKHOLDERS' EQUITY (Details Narrative) - $ / shares</t>
  </si>
  <si>
    <t>Stockholders Equity Details Narrative</t>
  </si>
  <si>
    <t>Common stock, par valu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47355</v>
      </c>
    </row>
    <row spans="1:3" r="6">
      <c t="s" r="A6" s="4">
        <v>8</v>
      </c>
      <c t="s" r="B6" s="4">
        <v>9</v>
      </c>
    </row>
    <row spans="1:3" r="7">
      <c t="s" r="A7" s="4">
        <v>10</v>
      </c>
      <c t="s" r="B7" s="4">
        <v>11</v>
      </c>
    </row>
    <row spans="1:3" r="8">
      <c t="s" r="A8" s="4">
        <v>12</v>
      </c>
      <c t="s" r="B8" s="4">
        <v>13</v>
      </c>
    </row>
    <row spans="1:3" r="9">
      <c t="s" r="A9" s="4">
        <v>14</v>
      </c>
      <c t="n" r="C9" s="6">
        <v>30755000</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5</v>
      </c>
      <c t="s" r="B1" s="2">
        <v>1</v>
      </c>
    </row>
    <row spans="1:2" r="2">
      <c t="s" r="B2" s="2">
        <v>2</v>
      </c>
    </row>
    <row spans="1:2" r="3">
      <c t="s" r="A3" s="3">
        <v>96</v>
      </c>
    </row>
    <row spans="1:2" r="4">
      <c t="s" r="A4" s="4">
        <v>95</v>
      </c>
      <c t="s" r="B4" s="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98</v>
      </c>
      <c t="s" r="B1" s="2">
        <v>1</v>
      </c>
    </row>
    <row spans="1:2" r="2">
      <c t="s" r="B2" s="2">
        <v>2</v>
      </c>
    </row>
    <row spans="1:2" r="3">
      <c t="s" r="A3" s="3">
        <v>99</v>
      </c>
    </row>
    <row spans="1:2" r="4">
      <c t="s" r="A4" s="4">
        <v>98</v>
      </c>
      <c t="s" r="B4" s="4">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04</v>
      </c>
      <c t="s" r="B1" s="2">
        <v>1</v>
      </c>
    </row>
    <row spans="1:2" r="2">
      <c t="s" r="B2" s="2">
        <v>2</v>
      </c>
    </row>
    <row spans="1:2" r="3">
      <c t="s" r="A3" s="3">
        <v>87</v>
      </c>
    </row>
    <row spans="1:2" r="4">
      <c t="s" r="A4" s="4">
        <v>105</v>
      </c>
      <c t="s" r="B4" s="4">
        <v>106</v>
      </c>
    </row>
    <row spans="1:2" r="5">
      <c t="s" r="A5" s="4">
        <v>107</v>
      </c>
      <c t="s" r="B5" s="4">
        <v>108</v>
      </c>
    </row>
    <row spans="1:2" r="6">
      <c t="s" r="A6" s="4">
        <v>109</v>
      </c>
      <c t="s" r="B6" s="4">
        <v>110</v>
      </c>
    </row>
    <row spans="1:2" r="7">
      <c t="s" r="A7" s="4">
        <v>27</v>
      </c>
      <c t="s" r="B7" s="4">
        <v>111</v>
      </c>
    </row>
    <row spans="1:2" r="8">
      <c t="s" r="A8" s="4">
        <v>112</v>
      </c>
      <c t="s" r="B8" s="4">
        <v>113</v>
      </c>
    </row>
    <row spans="1:2" r="9">
      <c t="s" r="A9" s="4">
        <v>114</v>
      </c>
      <c t="s" r="B9" s="4">
        <v>115</v>
      </c>
    </row>
    <row spans="1:2" r="10">
      <c t="s" r="A10" s="4">
        <v>116</v>
      </c>
      <c t="s" r="B10" s="4">
        <v>117</v>
      </c>
    </row>
    <row spans="1:2" r="11">
      <c t="s" r="A11" s="4">
        <v>118</v>
      </c>
      <c t="s" r="B11" s="4">
        <v>119</v>
      </c>
    </row>
    <row spans="1:2" r="12">
      <c t="s" r="A12" s="4">
        <v>120</v>
      </c>
      <c t="s" r="B12" s="4">
        <v>121</v>
      </c>
    </row>
    <row spans="1:2" r="13">
      <c t="s" r="A13" s="4">
        <v>122</v>
      </c>
      <c t="s" r="B13" s="4">
        <v>123</v>
      </c>
    </row>
    <row spans="1:2" r="14">
      <c t="s" r="A14" s="4">
        <v>124</v>
      </c>
      <c t="s" r="B1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6</v>
      </c>
      <c t="s" r="B1" s="2">
        <v>1</v>
      </c>
    </row>
    <row spans="1:2" r="2">
      <c t="s" r="B2" s="2">
        <v>2</v>
      </c>
    </row>
    <row spans="1:2" r="3">
      <c t="s" r="A3" s="3">
        <v>93</v>
      </c>
    </row>
    <row spans="1:2" r="4">
      <c t="s" r="A4" s="4">
        <v>127</v>
      </c>
      <c t="s" r="B4"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129</v>
      </c>
      <c t="s" r="B1" s="2">
        <v>51</v>
      </c>
      <c t="s" r="D1" s="2">
        <v>1</v>
      </c>
    </row>
    <row spans="1:5" r="2">
      <c t="s" r="B2" s="2">
        <v>2</v>
      </c>
      <c t="s" r="C2" s="2">
        <v>52</v>
      </c>
      <c t="s" r="D2" s="2">
        <v>2</v>
      </c>
      <c t="s" r="E2" s="2">
        <v>52</v>
      </c>
    </row>
    <row spans="1:5" r="3">
      <c t="s" r="A3" s="3">
        <v>130</v>
      </c>
    </row>
    <row spans="1:5" r="4">
      <c t="s" r="A4" s="4">
        <v>131</v>
      </c>
      <c t="n" r="B4" s="7">
        <v>-12017</v>
      </c>
      <c t="n" r="C4" s="7">
        <v>-16284</v>
      </c>
      <c t="n" r="D4" s="7">
        <v>-33508</v>
      </c>
      <c t="n" r="E4" s="7">
        <v>-4465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132</v>
      </c>
      <c t="s" r="B1" s="2">
        <v>1</v>
      </c>
    </row>
    <row spans="1:3" r="2">
      <c t="s" r="B2" s="2">
        <v>2</v>
      </c>
      <c t="s" r="C2" s="2">
        <v>52</v>
      </c>
    </row>
    <row spans="1:3" r="3">
      <c t="s" r="A3" s="3">
        <v>133</v>
      </c>
    </row>
    <row spans="1:3" r="4">
      <c t="s" r="A4" s="4">
        <v>134</v>
      </c>
      <c t="n" r="B4" s="7">
        <v>-11393</v>
      </c>
      <c t="n" r="C4" s="7">
        <v>-15183</v>
      </c>
    </row>
    <row spans="1:3" r="5">
      <c t="s" r="A5" s="4">
        <v>135</v>
      </c>
      <c t="n" r="B5" s="6">
        <v>-1106</v>
      </c>
      <c t="n" r="C5" s="6">
        <v>-1474</v>
      </c>
    </row>
    <row spans="1:3" r="6">
      <c t="s" r="A6" s="4">
        <v>136</v>
      </c>
      <c t="n" r="B6" s="6">
        <v>-12499</v>
      </c>
      <c t="n" r="C6" s="6">
        <v>-16657</v>
      </c>
    </row>
    <row spans="1:3" r="7">
      <c t="s" r="A7" s="4">
        <v>137</v>
      </c>
      <c t="s" r="B7" s="4">
        <v>33</v>
      </c>
      <c t="s" r="C7" s="4">
        <v>3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138</v>
      </c>
      <c t="s" r="B1" s="2">
        <v>1</v>
      </c>
    </row>
    <row spans="1:3" r="2">
      <c t="s" r="B2" s="2">
        <v>2</v>
      </c>
      <c t="s" r="C2" s="2">
        <v>52</v>
      </c>
    </row>
    <row spans="1:3" r="3">
      <c t="s" r="A3" s="3">
        <v>139</v>
      </c>
    </row>
    <row spans="1:3" r="4">
      <c t="s" r="A4" s="4">
        <v>140</v>
      </c>
      <c t="s" r="B4" s="4">
        <v>141</v>
      </c>
      <c t="s" r="C4" s="4">
        <v>141</v>
      </c>
    </row>
    <row spans="1:3" r="5">
      <c t="s" r="A5" s="4">
        <v>142</v>
      </c>
      <c t="s" r="B5" s="4">
        <v>143</v>
      </c>
      <c t="s" r="C5" s="4">
        <v>14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44</v>
      </c>
      <c t="s" r="B1" s="2">
        <v>2</v>
      </c>
      <c t="s" r="C1" s="2">
        <v>25</v>
      </c>
    </row>
    <row spans="1:3" r="2">
      <c t="s" r="A2" s="3">
        <v>145</v>
      </c>
    </row>
    <row spans="1:3" r="3">
      <c t="s" r="A3" s="4">
        <v>47</v>
      </c>
      <c t="n" r="B3" s="6">
        <v>5000000000</v>
      </c>
      <c t="n" r="C3" s="6">
        <v>5000000000</v>
      </c>
    </row>
    <row spans="1:3" r="4">
      <c t="s" r="A4" s="4">
        <v>146</v>
      </c>
      <c t="n" r="B4" s="8">
        <v>0.01</v>
      </c>
      <c t="n" r="C4" s="8">
        <v>0.01</v>
      </c>
    </row>
    <row spans="1:3" r="5">
      <c t="s" r="A5" s="4">
        <v>48</v>
      </c>
      <c t="n" r="B5" s="6">
        <v>30755000</v>
      </c>
      <c t="n" r="C5" s="6">
        <v>30755000</v>
      </c>
    </row>
    <row spans="1:3" r="6">
      <c t="s" r="A6" s="4">
        <v>49</v>
      </c>
      <c t="n" r="B6" s="6">
        <v>30755000</v>
      </c>
      <c t="n" r="C6" s="6">
        <v>3075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3513</v>
      </c>
      <c t="n" r="C3" s="7">
        <v>68381</v>
      </c>
    </row>
    <row spans="1:3" r="4">
      <c t="s" r="A4" s="4">
        <v>28</v>
      </c>
      <c t="n" r="B4" s="6">
        <v>25</v>
      </c>
      <c t="n" r="C4" s="6">
        <v>3849</v>
      </c>
    </row>
    <row spans="1:3" r="5">
      <c t="s" r="A5" s="4">
        <v>29</v>
      </c>
      <c t="n" r="B5" s="6">
        <v>43538</v>
      </c>
      <c t="n" r="C5" s="6">
        <v>72230</v>
      </c>
    </row>
    <row spans="1:3" r="6">
      <c t="s" r="A6" s="4">
        <v>30</v>
      </c>
      <c t="n" r="B6" s="6">
        <v>43538</v>
      </c>
      <c t="n" r="C6" s="6">
        <v>72230</v>
      </c>
    </row>
    <row spans="1:3" r="7">
      <c t="s" r="A7" s="3">
        <v>31</v>
      </c>
    </row>
    <row spans="1:3" r="8">
      <c t="s" r="A8" s="4">
        <v>32</v>
      </c>
      <c t="s" r="B8" s="4">
        <v>33</v>
      </c>
      <c t="n" r="C8" s="6">
        <v>66</v>
      </c>
    </row>
    <row spans="1:3" r="9">
      <c t="s" r="A9" s="4">
        <v>34</v>
      </c>
      <c t="n" r="B9" s="6">
        <v>13145</v>
      </c>
      <c t="n" r="C9" s="6">
        <v>8263</v>
      </c>
    </row>
    <row spans="1:3" r="10">
      <c t="s" r="A10" s="4">
        <v>35</v>
      </c>
      <c t="n" r="B10" s="6">
        <v>110000</v>
      </c>
      <c t="n" r="C10" s="6">
        <v>110000</v>
      </c>
    </row>
    <row spans="1:3" r="11">
      <c t="s" r="A11" s="4">
        <v>36</v>
      </c>
      <c t="n" r="B11" s="6">
        <v>123145</v>
      </c>
      <c t="n" r="C11" s="6">
        <v>118329</v>
      </c>
    </row>
    <row spans="1:3" r="12">
      <c t="s" r="A12" s="4">
        <v>37</v>
      </c>
      <c t="n" r="B12" s="6">
        <v>123145</v>
      </c>
      <c t="n" r="C12" s="6">
        <v>118329</v>
      </c>
    </row>
    <row spans="1:3" r="13">
      <c t="s" r="A13" s="3">
        <v>38</v>
      </c>
    </row>
    <row spans="1:3" r="14">
      <c t="s" r="A14" s="4">
        <v>39</v>
      </c>
      <c t="n" r="B14" s="6">
        <v>307550</v>
      </c>
      <c t="n" r="C14" s="6">
        <v>307550</v>
      </c>
    </row>
    <row spans="1:3" r="15">
      <c t="s" r="A15" s="4">
        <v>40</v>
      </c>
      <c t="n" r="B15" s="6">
        <v>-68566</v>
      </c>
      <c t="n" r="C15" s="6">
        <v>-68566</v>
      </c>
    </row>
    <row spans="1:3" r="16">
      <c t="s" r="A16" s="4">
        <v>41</v>
      </c>
      <c t="n" r="B16" s="6">
        <v>-318591</v>
      </c>
      <c t="n" r="C16" s="6">
        <v>-285083</v>
      </c>
    </row>
    <row spans="1:3" r="17">
      <c t="s" r="A17" s="4">
        <v>42</v>
      </c>
      <c t="n" r="B17" s="6">
        <v>-79607</v>
      </c>
      <c t="n" r="C17" s="6">
        <v>-46099</v>
      </c>
    </row>
    <row spans="1:3" r="18">
      <c t="s" r="A18" s="4">
        <v>43</v>
      </c>
      <c t="n" r="B18" s="7">
        <v>43538</v>
      </c>
      <c t="n" r="C18" s="7">
        <v>722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4</v>
      </c>
      <c t="s" r="B1" s="2">
        <v>2</v>
      </c>
      <c t="s" r="C1" s="2">
        <v>25</v>
      </c>
    </row>
    <row spans="1:3" r="2">
      <c t="s" r="A2" s="3">
        <v>45</v>
      </c>
    </row>
    <row spans="1:3" r="3">
      <c t="s" r="A3" s="4">
        <v>46</v>
      </c>
      <c t="n" r="B3" s="8">
        <v>0.01</v>
      </c>
      <c t="n" r="C3" s="8">
        <v>0.01</v>
      </c>
    </row>
    <row spans="1:3" r="4">
      <c t="s" r="A4" s="4">
        <v>47</v>
      </c>
      <c t="n" r="B4" s="6">
        <v>5000000000</v>
      </c>
      <c t="n" r="C4" s="6">
        <v>5000000000</v>
      </c>
    </row>
    <row spans="1:3" r="5">
      <c t="s" r="A5" s="4">
        <v>48</v>
      </c>
      <c t="n" r="B5" s="6">
        <v>30755000</v>
      </c>
      <c t="n" r="C5" s="6">
        <v>30755000</v>
      </c>
    </row>
    <row spans="1:3" r="6">
      <c t="s" r="A6" s="4">
        <v>49</v>
      </c>
      <c t="n" r="B6" s="6">
        <v>30755000</v>
      </c>
      <c t="n" r="C6" s="6">
        <v>3075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50</v>
      </c>
      <c t="s" r="B1" s="2">
        <v>51</v>
      </c>
      <c t="s" r="D1" s="2">
        <v>1</v>
      </c>
    </row>
    <row spans="1:5" r="2">
      <c t="s" r="B2" s="2">
        <v>2</v>
      </c>
      <c t="s" r="C2" s="2">
        <v>52</v>
      </c>
      <c t="s" r="D2" s="2">
        <v>2</v>
      </c>
      <c t="s" r="E2" s="2">
        <v>52</v>
      </c>
    </row>
    <row spans="1:5" r="3">
      <c t="s" r="A3" s="3">
        <v>53</v>
      </c>
    </row>
    <row spans="1:5" r="4">
      <c t="s" r="A4" s="4">
        <v>54</v>
      </c>
      <c t="s" r="B4" s="4">
        <v>33</v>
      </c>
      <c t="s" r="C4" s="4">
        <v>33</v>
      </c>
      <c t="s" r="D4" s="4">
        <v>33</v>
      </c>
      <c t="s" r="E4" s="4">
        <v>33</v>
      </c>
    </row>
    <row spans="1:5" r="5">
      <c t="s" r="A5" s="3">
        <v>55</v>
      </c>
    </row>
    <row spans="1:5" r="6">
      <c t="s" r="A6" s="4">
        <v>56</v>
      </c>
      <c t="n" r="B6" s="6">
        <v>5989</v>
      </c>
      <c t="n" r="C6" s="6">
        <v>8964</v>
      </c>
      <c t="n" r="D6" s="6">
        <v>11979</v>
      </c>
      <c t="n" r="E6" s="6">
        <v>28014</v>
      </c>
    </row>
    <row spans="1:5" r="7">
      <c t="s" r="A7" s="4">
        <v>57</v>
      </c>
      <c t="n" r="B7" s="6">
        <v>3587</v>
      </c>
      <c t="n" r="C7" s="6">
        <v>4904</v>
      </c>
      <c t="n" r="D7" s="6">
        <v>16647</v>
      </c>
      <c t="n" r="E7" s="6">
        <v>13315</v>
      </c>
    </row>
    <row spans="1:5" r="8">
      <c t="s" r="A8" s="4">
        <v>58</v>
      </c>
      <c t="n" r="B8" s="6">
        <v>-9576</v>
      </c>
      <c t="n" r="C8" s="6">
        <v>-13868</v>
      </c>
      <c t="n" r="D8" s="6">
        <v>-28626</v>
      </c>
      <c t="n" r="E8" s="6">
        <v>-41329</v>
      </c>
    </row>
    <row spans="1:5" r="9">
      <c t="s" r="A9" s="4">
        <v>59</v>
      </c>
      <c t="n" r="B9" s="6">
        <v>-9576</v>
      </c>
      <c t="n" r="C9" s="6">
        <v>-13868</v>
      </c>
      <c t="n" r="D9" s="6">
        <v>-28626</v>
      </c>
      <c t="n" r="E9" s="6">
        <v>-41329</v>
      </c>
    </row>
    <row spans="1:5" r="10">
      <c t="s" r="A10" s="3">
        <v>60</v>
      </c>
    </row>
    <row spans="1:5" r="11">
      <c t="s" r="A11" s="4">
        <v>61</v>
      </c>
      <c t="n" r="B11" s="6">
        <v>2441</v>
      </c>
      <c t="n" r="C11" s="6">
        <v>2416</v>
      </c>
      <c t="n" r="D11" s="6">
        <v>4882</v>
      </c>
      <c t="n" r="E11" s="6">
        <v>3326</v>
      </c>
    </row>
    <row spans="1:5" r="12">
      <c t="s" r="A12" s="4">
        <v>62</v>
      </c>
      <c t="n" r="B12" s="7">
        <v>-12017</v>
      </c>
      <c t="n" r="C12" s="7">
        <v>-16284</v>
      </c>
      <c t="n" r="D12" s="7">
        <v>-33508</v>
      </c>
      <c t="n" r="E12" s="7">
        <v>-44655</v>
      </c>
    </row>
    <row spans="1:5" r="13">
      <c t="s" r="A13" s="3">
        <v>63</v>
      </c>
    </row>
    <row spans="1:5" r="14">
      <c t="s" r="A14" s="4">
        <v>64</v>
      </c>
      <c t="n" r="B14" s="7">
        <v>0</v>
      </c>
      <c t="n" r="C14" s="7">
        <v>0</v>
      </c>
      <c t="n" r="D14" s="7">
        <v>0</v>
      </c>
      <c t="n" r="E14" s="7">
        <v>0</v>
      </c>
    </row>
    <row spans="1:5" r="15">
      <c t="s" r="A15" s="4">
        <v>65</v>
      </c>
      <c t="n" r="B15" s="6">
        <v>30755000</v>
      </c>
      <c t="n" r="C15" s="6">
        <v>30755000</v>
      </c>
      <c t="n" r="D15" s="6">
        <v>30755000</v>
      </c>
      <c t="n" r="E15" s="6">
        <v>3075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66</v>
      </c>
      <c t="s" r="B1" s="2">
        <v>1</v>
      </c>
    </row>
    <row spans="1:3" r="2">
      <c t="s" r="B2" s="2">
        <v>2</v>
      </c>
      <c t="s" r="C2" s="2">
        <v>52</v>
      </c>
    </row>
    <row spans="1:3" r="3">
      <c t="s" r="A3" s="3">
        <v>67</v>
      </c>
    </row>
    <row spans="1:3" r="4">
      <c t="s" r="A4" s="4">
        <v>62</v>
      </c>
      <c t="n" r="B4" s="7">
        <v>-33508</v>
      </c>
      <c t="n" r="C4" s="7">
        <v>-44655</v>
      </c>
    </row>
    <row spans="1:3" r="5">
      <c t="s" r="A5" s="3">
        <v>68</v>
      </c>
    </row>
    <row spans="1:3" r="6">
      <c t="s" r="A6" s="4">
        <v>32</v>
      </c>
      <c t="n" r="B6" s="6">
        <v>-66</v>
      </c>
      <c t="n" r="C6" s="6">
        <v>-3795</v>
      </c>
    </row>
    <row spans="1:3" r="7">
      <c t="s" r="A7" s="4">
        <v>69</v>
      </c>
      <c t="n" r="B7" s="6">
        <v>4882</v>
      </c>
      <c t="n" r="C7" s="6">
        <v>3326</v>
      </c>
    </row>
    <row spans="1:3" r="8">
      <c t="s" r="A8" s="4">
        <v>28</v>
      </c>
      <c t="n" r="B8" s="6">
        <v>3824</v>
      </c>
      <c t="n" r="C8" s="6">
        <v>-4028</v>
      </c>
    </row>
    <row spans="1:3" r="9">
      <c t="s" r="A9" s="4">
        <v>70</v>
      </c>
      <c t="n" r="B9" s="6">
        <v>-24868</v>
      </c>
      <c t="n" r="C9" s="6">
        <v>-49152</v>
      </c>
    </row>
    <row spans="1:3" r="10">
      <c t="s" r="A10" s="3">
        <v>71</v>
      </c>
    </row>
    <row spans="1:3" r="11">
      <c t="s" r="A11" s="4">
        <v>72</v>
      </c>
      <c t="s" r="B11" s="4">
        <v>33</v>
      </c>
      <c t="n" r="C11" s="6">
        <v>110000</v>
      </c>
    </row>
    <row spans="1:3" r="12">
      <c t="s" r="A12" s="4">
        <v>73</v>
      </c>
      <c t="s" r="B12" s="4">
        <v>33</v>
      </c>
      <c t="n" r="C12" s="6">
        <v>110000</v>
      </c>
    </row>
    <row spans="1:3" r="13">
      <c t="s" r="A13" s="4">
        <v>74</v>
      </c>
      <c t="n" r="B13" s="6">
        <v>-24868</v>
      </c>
      <c t="n" r="C13" s="6">
        <v>60848</v>
      </c>
    </row>
    <row spans="1:3" r="14">
      <c t="s" r="A14" s="4">
        <v>75</v>
      </c>
      <c t="n" r="B14" s="6">
        <v>68381</v>
      </c>
      <c t="n" r="C14" s="6">
        <v>23092</v>
      </c>
    </row>
    <row spans="1:3" r="15">
      <c t="s" r="A15" s="4">
        <v>76</v>
      </c>
      <c t="n" r="B15" s="6">
        <v>43513</v>
      </c>
      <c t="n" r="C15" s="6">
        <v>83940</v>
      </c>
    </row>
    <row spans="1:3" r="16">
      <c t="s" r="A16" s="3">
        <v>77</v>
      </c>
    </row>
    <row spans="1:3" r="17">
      <c t="s" r="A17" s="4">
        <v>78</v>
      </c>
      <c t="s" r="B17" s="4">
        <v>33</v>
      </c>
      <c t="s" r="C17" s="4">
        <v>33</v>
      </c>
    </row>
    <row spans="1:3" r="18">
      <c t="s" r="A18" s="4">
        <v>79</v>
      </c>
      <c t="s" r="B18" s="4">
        <v>33</v>
      </c>
      <c t="s" r="C18"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0</v>
      </c>
      <c t="s" r="B1" s="2">
        <v>1</v>
      </c>
    </row>
    <row spans="1:2" r="2">
      <c t="s" r="B2" s="2">
        <v>2</v>
      </c>
    </row>
    <row spans="1:2" r="3">
      <c t="s" r="A3" s="3">
        <v>81</v>
      </c>
    </row>
    <row spans="1:2" r="4">
      <c t="s" r="A4" s="4">
        <v>80</v>
      </c>
      <c t="s" r="B4"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83</v>
      </c>
      <c t="s" r="B1" s="2">
        <v>1</v>
      </c>
    </row>
    <row spans="1:2" r="2">
      <c t="s" r="B2" s="2">
        <v>2</v>
      </c>
    </row>
    <row spans="1:2" r="3">
      <c t="s" r="A3" s="3">
        <v>84</v>
      </c>
    </row>
    <row spans="1:2" r="4">
      <c t="s" r="A4" s="4">
        <v>83</v>
      </c>
      <c t="s" r="B4"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86</v>
      </c>
      <c t="s" r="B1" s="2">
        <v>1</v>
      </c>
    </row>
    <row spans="1:2" r="2">
      <c t="s" r="B2" s="2">
        <v>2</v>
      </c>
    </row>
    <row spans="1:2" r="3">
      <c t="s" r="A3" s="3">
        <v>87</v>
      </c>
    </row>
    <row spans="1:2" r="4">
      <c t="s" r="A4" s="4">
        <v>86</v>
      </c>
      <c t="s" r="B4"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9</v>
      </c>
      <c t="s" r="B1" s="2">
        <v>1</v>
      </c>
    </row>
    <row spans="1:2" r="2">
      <c t="s" r="B2" s="2">
        <v>2</v>
      </c>
    </row>
    <row spans="1:2" r="3">
      <c t="s" r="A3" s="3">
        <v>90</v>
      </c>
    </row>
    <row spans="1:2" r="4">
      <c t="s" r="A4" s="4">
        <v>89</v>
      </c>
      <c t="s" r="B4" s="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 (unaud</vt:lpstr>
      <vt:lpstr>STATEMENTS OF CASH FLOWS (unaud</vt:lpstr>
      <vt:lpstr>NATURE OF BUSINESS</vt:lpstr>
      <vt:lpstr>GOING CONCERN</vt:lpstr>
      <vt:lpstr>SUMMARY OF SIGNIFICANT ACCOUNTI</vt:lpstr>
      <vt:lpstr>RELATED PARTY TRANSACTIONS</vt:lpstr>
      <vt:lpstr>INCOME TAXES</vt:lpstr>
      <vt:lpstr>COMMITMENTS AND CONTINGENCIES</vt:lpstr>
      <vt:lpstr>STOCKHOLDERS' EQUITY</vt:lpstr>
      <vt:lpstr>SUBSEQUENT EVENTS</vt:lpstr>
      <vt:lpstr>SUMMARY OF SIGNIFICANT ACCOUN14</vt:lpstr>
      <vt:lpstr>INCOME TAXES (Tables)</vt:lpstr>
      <vt:lpstr>GOING CONCERN (Details Narrativ</vt:lpstr>
      <vt:lpstr>INCOME TAXES (Details)</vt:lpstr>
      <vt:lpstr>INCOME TAXES (Details Narrative</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6:07:48Z</dcterms:created>
  <dcterms:modified xmlns:dcterms="http://purl.org/dc/terms/" xmlns:xsi="http://www.w3.org/2001/XMLSchema-instance" xsi:type="dcterms:W3CDTF">2016-07-22T16:07:48Z</dcterms:modified>
  <dc:title xmlns:dc="http://purl.org/dc/elements/1.1/">Untitled</dc:title>
  <dc:description xmlns:dc="http://purl.org/dc/elements/1.1/"/>
  <dc:subject xmlns:dc="http://purl.org/dc/elements/1.1/"/>
  <cp:keywords/>
  <cp:category/>
</cp:coreProperties>
</file>